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1" t="inlineStr">
        <is>
          <t>Nov. 26, 2021</t>
        </is>
      </c>
    </row>
    <row r="2">
      <c r="A2" s="2" t="inlineStr">
        <is>
          <t>KraneShares Global Carbon ETF</t>
        </is>
      </c>
    </row>
    <row r="3">
      <c r="A3" s="2" t="inlineStr">
        <is>
          <t>KraneShares
Global Carbon ETF</t>
        </is>
      </c>
    </row>
    <row r="4">
      <c r="A4" s="2" t="inlineStr">
        <is>
          <t>Change
in Investment Objective</t>
        </is>
      </c>
    </row>
    <row r="5">
      <c r="A5" s="2" t="inlineStr">
        <is>
          <t xml:space="preserve">Effective
December 3, 2021, the disclosure under “Investment Objective” in the Fund’s Prospectus is deleted in its entirety and replaced
with the following. The
KraneShares Global Carbon Strategy ETF (the “Fund”) seeks to provide investment results that, before fees and expenses, track
the price and yield performance of the IHS Markit Global Carbon Index (the “Index”). </t>
        </is>
      </c>
    </row>
    <row r="6">
      <c r="A6" s="2" t="inlineStr">
        <is>
          <t>Change
in Principal Investment Strategies</t>
        </is>
      </c>
    </row>
    <row r="7">
      <c r="A7" s="2" t="inlineStr">
        <is>
          <t xml:space="preserve">Effective
December 3, 2021, the first paragraph under the “Principal Investment Strategies” section of the Fund’s Prospectus and the
“Additional Information about Certain Funds’ Principal Investment Strategies and Indexes - KraneShares Global Carbon ETF”
section of the Fund’s Statutory Prospectus is deleted and replaced with the following: In
seeking to achieve its investment objective, the Fund attempts to maintain exposure to carbon credit futures that are substantially the
same as those included in the Index. The Fund may also invest directly and indirectly in certain debt instruments. Effective
December 3, 2021, the fifth paragraph under the “Principal Investment Strategies” section of the Fund’s Prospectus and seventh
paragraph under the “Additional Information about Certain Funds’ Principal Investment Strategies and Indexes - KraneShares
Global Carbon ETF” section of the Fund’s Statutory Prospectus are deleted and replaced with the following: While
the Fund will generally seek to obtain exposure to the same carbon credit futures that are in the Index, the Fund and Subsidiary may
not replicate the Index. For example, the Fund may invest in carbon credit futures with different maturity dates (i.e., not one of the
next two Decembers), the Fund may weight the carbon credit futures differently than the Index, or the Fund may purchase carbon credit
futures on different dates than the rebalancing date for the Index. </t>
        </is>
      </c>
    </row>
    <row r="8">
      <c r="A8" s="2" t="inlineStr">
        <is>
          <t>Change
in Principal Risks</t>
        </is>
      </c>
    </row>
    <row r="9">
      <c r="A9" s="2" t="inlineStr">
        <is>
          <t>Effective
December 3, 2021, in the “Principal Risks” section of the Prospectus for the Fund, “Management Risk” is deleted and
replaced with the following: Passive
Investment Risk. Effective
December 3, 2021, the following risk is added to the “Principal Risks” section of the Prospectus for the Fund: Tracking Error Risk</t>
        </is>
      </c>
    </row>
    <row r="10">
      <c r="A10" s="2" t="inlineStr">
        <is>
          <t xml:space="preserve">KRANE
SHARES TRUST KraneShares
Global Carbon ETF (the
“Fund”) KRBN Supplement
dated November 26, 2021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1 Change
in Fund Name Effective
December 3, 2021, the name of KraneShares Global Carbon ETF will be changed to KraneShares Global Carbon Strategy ETF and all references to
KraneShares Global Carbon ETF will be replaced with KraneShares Global Carbon Strategy ETF as of that dat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41"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26,
		2021</t>
        </is>
      </c>
    </row>
    <row r="5">
      <c r="A5" s="2" t="inlineStr">
        <is>
          <t>Registrant Name</t>
        </is>
      </c>
      <c r="B5" s="2" t="inlineStr">
        <is>
          <t>dei_EntityRegistrantName</t>
        </is>
      </c>
      <c r="C5" s="2" t="inlineStr">
        <is>
          <t>KRANE
SHARES TRUST</t>
        </is>
      </c>
    </row>
    <row r="6">
      <c r="A6" s="2" t="inlineStr">
        <is>
          <t>Entity Central Index Key</t>
        </is>
      </c>
      <c r="B6" s="2" t="inlineStr">
        <is>
          <t>dei_EntityCentralIndexKey</t>
        </is>
      </c>
      <c r="C6" s="2" t="inlineStr">
        <is>
          <t>000154757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26,
		2021</t>
        </is>
      </c>
    </row>
    <row r="10">
      <c r="A10" s="2" t="inlineStr">
        <is>
          <t>Document Effective Date</t>
        </is>
      </c>
      <c r="B10" s="2" t="inlineStr">
        <is>
          <t>dei_DocumentEffectiveDate</t>
        </is>
      </c>
      <c r="C10" s="2" t="inlineStr">
        <is>
          <t>Nov. 26,
		2021</t>
        </is>
      </c>
    </row>
    <row r="11">
      <c r="A11" s="2" t="inlineStr">
        <is>
          <t>Prospectus Date</t>
        </is>
      </c>
      <c r="B11" s="2" t="inlineStr">
        <is>
          <t>rr_ProspectusDate</t>
        </is>
      </c>
      <c r="C11" s="2" t="inlineStr">
        <is>
          <t>Aug. 1,
		2021</t>
        </is>
      </c>
    </row>
    <row r="12">
      <c r="A12" s="2" t="inlineStr">
        <is>
          <t>KraneShares Global Carbon ETF</t>
        </is>
      </c>
    </row>
    <row r="13">
      <c r="A13" s="4" t="inlineStr">
        <is>
          <t>Prospectus [Line Items]</t>
        </is>
      </c>
      <c r="B13" s="2" t="inlineStr">
        <is>
          <t>rr_ProspectusLineItems</t>
        </is>
      </c>
    </row>
    <row r="14">
      <c r="A14" s="2" t="inlineStr">
        <is>
          <t>Trading Symbol</t>
        </is>
      </c>
      <c r="B14" s="2" t="inlineStr">
        <is>
          <t>dei_TradingSymbol</t>
        </is>
      </c>
      <c r="C14" s="2" t="inlineStr">
        <is>
          <t>KRBN</t>
        </is>
      </c>
    </row>
    <row r="15">
      <c r="A15" s="2" t="inlineStr">
        <is>
          <t>Risk/Return [Heading]</t>
        </is>
      </c>
      <c r="B15" s="2" t="inlineStr">
        <is>
          <t>rr_RiskReturnHeading</t>
        </is>
      </c>
      <c r="C15" s="2" t="inlineStr">
        <is>
          <t>KraneShares
Global Carbon ETF</t>
        </is>
      </c>
    </row>
    <row r="16">
      <c r="A16" s="2" t="inlineStr">
        <is>
          <t>Objective [Heading]</t>
        </is>
      </c>
      <c r="B16" s="2" t="inlineStr">
        <is>
          <t>rr_ObjectiveHeading</t>
        </is>
      </c>
      <c r="C16" s="2" t="inlineStr">
        <is>
          <t>Change
in Investment Objective</t>
        </is>
      </c>
    </row>
    <row r="17">
      <c r="A17" s="2" t="inlineStr">
        <is>
          <t>Objective, Primary [Text Block]</t>
        </is>
      </c>
      <c r="B17" s="2" t="inlineStr">
        <is>
          <t>rr_ObjectivePrimaryTextBlock</t>
        </is>
      </c>
      <c r="C17" s="2" t="inlineStr">
        <is>
          <t xml:space="preserve">Effective
December 3, 2021, the disclosure under “Investment Objective” in the Fund’s Prospectus is deleted in its entirety and replaced
with the following. The
KraneShares Global Carbon Strategy ETF (the “Fund”) seeks to provide investment results that, before fees and expenses, track
the price and yield performance of the IHS Markit Global Carbon Index (the “Index”). </t>
        </is>
      </c>
    </row>
    <row r="18">
      <c r="A18" s="2" t="inlineStr">
        <is>
          <t>Strategy [Heading]</t>
        </is>
      </c>
      <c r="B18" s="2" t="inlineStr">
        <is>
          <t>rr_StrategyHeading</t>
        </is>
      </c>
      <c r="C18" s="2" t="inlineStr">
        <is>
          <t>Change
in Principal Investment Strategies</t>
        </is>
      </c>
    </row>
    <row r="19">
      <c r="A19" s="2" t="inlineStr">
        <is>
          <t>Strategy Narrative [Text Block]</t>
        </is>
      </c>
      <c r="B19" s="2" t="inlineStr">
        <is>
          <t>rr_StrategyNarrativeTextBlock</t>
        </is>
      </c>
      <c r="C19" s="2" t="inlineStr">
        <is>
          <t xml:space="preserve">Effective
December 3, 2021, the first paragraph under the “Principal Investment Strategies” section of the Fund’s Prospectus and the
“Additional Information about Certain Funds’ Principal Investment Strategies and Indexes - KraneShares Global Carbon ETF”
section of the Fund’s Statutory Prospectus is deleted and replaced with the following: In
seeking to achieve its investment objective, the Fund attempts to maintain exposure to carbon credit futures that are substantially the
same as those included in the Index. The Fund may also invest directly and indirectly in certain debt instruments. Effective
December 3, 2021, the fifth paragraph under the “Principal Investment Strategies” section of the Fund’s Prospectus and seventh
paragraph under the “Additional Information about Certain Funds’ Principal Investment Strategies and Indexes - KraneShares
Global Carbon ETF” section of the Fund’s Statutory Prospectus are deleted and replaced with the following: While
the Fund will generally seek to obtain exposure to the same carbon credit futures that are in the Index, the Fund and Subsidiary may
not replicate the Index. For example, the Fund may invest in carbon credit futures with different maturity dates (i.e., not one of the
next two Decembers), the Fund may weight the carbon credit futures differently than the Index, or the Fund may purchase carbon credit
futures on different dates than the rebalancing date for the Index. </t>
        </is>
      </c>
    </row>
    <row r="20">
      <c r="A20" s="2" t="inlineStr">
        <is>
          <t>Risk [Heading]</t>
        </is>
      </c>
      <c r="B20" s="2" t="inlineStr">
        <is>
          <t>rr_RiskHeading</t>
        </is>
      </c>
      <c r="C20" s="2" t="inlineStr">
        <is>
          <t>Change
in Principal Risks</t>
        </is>
      </c>
    </row>
    <row r="21">
      <c r="A21" s="2" t="inlineStr">
        <is>
          <t>Risk Narrative [Text Block]</t>
        </is>
      </c>
      <c r="B21" s="2" t="inlineStr">
        <is>
          <t>rr_RiskNarrativeTextBlock</t>
        </is>
      </c>
      <c r="C21" s="2" t="inlineStr">
        <is>
          <t>Effective
December 3, 2021, in the “Principal Risks” section of the Prospectus for the Fund, “Management Risk” is deleted and
replaced with the following: Passive
Investment Risk. Effective
December 3, 2021, the following risk is added to the “Principal Risks” section of the Prospectus for the Fund: Tracking Error Risk</t>
        </is>
      </c>
    </row>
    <row r="22">
      <c r="A22" s="2" t="inlineStr">
        <is>
          <t>Supplement to Prospectus [Text Block]</t>
        </is>
      </c>
      <c r="B22" s="2" t="inlineStr">
        <is>
          <t>rr_SupplementToProspectusTextBlock</t>
        </is>
      </c>
      <c r="C22" s="2" t="inlineStr">
        <is>
          <t xml:space="preserve">KRANE
SHARES TRUST KraneShares
Global Carbon ETF (the
“Fund”) KRBN Supplement
dated November 26, 2021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1 Change
in Fund Name Effective
December 3, 2021, the name of KraneShares Global Carbon ETF will be changed to KraneShares Global Carbon Strategy ETF and all references to
KraneShares Global Carbon ETF will be replaced with KraneShares Global Carbon Strategy ETF as of that date. </t>
        </is>
      </c>
    </row>
    <row r="23">
      <c r="A23" s="2" t="inlineStr">
        <is>
          <t>[custom:SupplementClosingTextBlock]</t>
        </is>
      </c>
      <c r="B23" s="2" t="inlineStr">
        <is>
          <t>CIK0001547576_SupplementClosingTextBlock</t>
        </is>
      </c>
      <c r="C23" s="2"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6:27:17Z</dcterms:created>
  <dcterms:modified xmlns:dcterms="http://purl.org/dc/terms/" xmlns:xsi="http://www.w3.org/2001/XMLSchema-instance" xsi:type="dcterms:W3CDTF">2021-11-26T16:27:17Z</dcterms:modified>
</cp:coreProperties>
</file>